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Condensed Consolidated Balance " sheetId="3" r:id="rId3"/>
    <s:sheet name="Condensed Consolidated Balance4" sheetId="4" r:id="rId4"/>
    <s:sheet name="Unaudited Condensed Consolidat5" sheetId="5" r:id="rId5"/>
    <s:sheet name="Note 1 - Basis of Presentation" sheetId="6" r:id="rId6"/>
    <s:sheet name="Note 2 - Recently Issued Accoun" sheetId="7" r:id="rId7"/>
    <s:sheet name="Note 3 - Bank Loans" sheetId="8" r:id="rId8"/>
    <s:sheet name="Note 4 - Supplemental Disclosur" sheetId="9" r:id="rId9"/>
    <s:sheet name="Note 5 - Related Party Transact" sheetId="10" r:id="rId10"/>
    <s:sheet name="Note 6 - Commitments and Contin" sheetId="11" r:id="rId11"/>
    <s:sheet name="Note 3 - Bank Loans (Tables)" sheetId="12" r:id="rId12"/>
    <s:sheet name="Note 4 - Supplemental Disclos13" sheetId="13" r:id="rId13"/>
    <s:sheet name="Note 5 - Related Party Transa14" sheetId="14" r:id="rId14"/>
    <s:sheet name="Note 6 - Commitments and Cont15" sheetId="15" r:id="rId15"/>
    <s:sheet name="Note 1 - Basis of Presentation " sheetId="16" r:id="rId16"/>
    <s:sheet name="Note 3 - Bank Loans (Details Te" sheetId="17" r:id="rId17"/>
    <s:sheet name="Note 3 - Summary of Outstanding" sheetId="18" r:id="rId18"/>
    <s:sheet name="Note 3 - Long-term Debt Maturit" sheetId="19" r:id="rId19"/>
    <s:sheet name="Note 4 - Summary Disclosure of " sheetId="20" r:id="rId20"/>
    <s:sheet name="Note 5 - Related Party Transa21" sheetId="21" r:id="rId21"/>
    <s:sheet name="Note 5 - Amounts Due to Princip" sheetId="22" r:id="rId22"/>
    <s:sheet name="Note 6 - Commitments and Cont23" sheetId="23" r:id="rId23"/>
    <s:sheet name="Note 6 - Future Aggregate Minim" sheetId="24" r:id="rId24"/>
  </s:sheets>
  <s:definedNames/>
  <s:calcPr calcId="124519" calcMode="auto" fullCalcOnLoad="1"/>
</s:workbook>
</file>

<file path=xl/sharedStrings.xml><?xml version="1.0" encoding="utf-8"?>
<sst xmlns="http://schemas.openxmlformats.org/spreadsheetml/2006/main" uniqueCount="167">
  <si>
    <t>Document And Entity Information - shares</t>
  </si>
  <si>
    <t>9 Months Ended</t>
  </si>
  <si>
    <t>Sep. 30, 2015</t>
  </si>
  <si>
    <t>Nov. 12, 2015</t>
  </si>
  <si>
    <t>Entity Registrant Name</t>
  </si>
  <si>
    <t>PHYSICAL PROPERTY HOLDINGS, INC.</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Unaudited Condensed Consolidated Statements of Operations HKD in Thousands, $ in Thousands</t>
  </si>
  <si>
    <t>3 Months Ended</t>
  </si>
  <si>
    <t>Sep. 30, 2015USD ($)$ / sharesshares</t>
  </si>
  <si>
    <t>Sep. 30, 2015HKDHKD / sharesshares</t>
  </si>
  <si>
    <t>Sep. 30, 2014HKDHKD / sharesshares</t>
  </si>
  <si>
    <t>Operating Revenues</t>
  </si>
  <si>
    <t>Rental income</t>
  </si>
  <si>
    <t>Total operating revenues</t>
  </si>
  <si>
    <t>Operating Expenses</t>
  </si>
  <si>
    <t>Rent and related expenses</t>
  </si>
  <si>
    <t>Depreciation</t>
  </si>
  <si>
    <t>Other selling and administrative expenses</t>
  </si>
  <si>
    <t>Total operating expenses</t>
  </si>
  <si>
    <t>Loss from operations</t>
  </si>
  <si>
    <t>Non-operating expenses</t>
  </si>
  <si>
    <t>Other income</t>
  </si>
  <si>
    <t xml:space="preserve"> </t>
  </si>
  <si>
    <t>Interest expenses</t>
  </si>
  <si>
    <t>Total non-operating expenses</t>
  </si>
  <si>
    <t>Loss before income taxes</t>
  </si>
  <si>
    <t>Provision for income taxes</t>
  </si>
  <si>
    <t>Net loss and total comprehensive loss</t>
  </si>
  <si>
    <t>Loss per share of common stock (in cents) – Basic and diluted (in Hong Kong Dollar per share) | (per share)</t>
  </si>
  <si>
    <t>Weighted average number of shares of common stock outstanding (in shares)</t>
  </si>
  <si>
    <t>Condensed Consolidated Balance Sheets (Current Period Unaudited)</t>
  </si>
  <si>
    <t>Sep. 30, 2015USD ($)</t>
  </si>
  <si>
    <t>Sep. 30, 2015HKD</t>
  </si>
  <si>
    <t>Dec. 31, 2014HKD</t>
  </si>
  <si>
    <t>ASSETS</t>
  </si>
  <si>
    <t>Cash and bank balances</t>
  </si>
  <si>
    <t>Management fees and utility deposits</t>
  </si>
  <si>
    <t>Prepayments</t>
  </si>
  <si>
    <t>Total current assets</t>
  </si>
  <si>
    <t>Bank deposits, collateralized</t>
  </si>
  <si>
    <t>Property, plant and equipment, net of accumulated depreciation of HK$3,777,000 (US$484,000) as of September 30, 2015 (December 31, 2014: HK$3,564,000)</t>
  </si>
  <si>
    <t>Total assets</t>
  </si>
  <si>
    <t>LIABILITIES AND STOCKHOLDERS' DEFICIT</t>
  </si>
  <si>
    <t>Bank loans - (Note 3)</t>
  </si>
  <si>
    <t>Other payables</t>
  </si>
  <si>
    <t>Due to Principal Stockholder - (Note 5)</t>
  </si>
  <si>
    <t>Total current liabilities</t>
  </si>
  <si>
    <t>Commitments and contingencies - (Note 6)</t>
  </si>
  <si>
    <t>Stockholders' deficit</t>
  </si>
  <si>
    <t>Common stock, par value US$0.001 each, 100 million shares of stock authorized; 90,000,000 shares of stock issued and outstanding</t>
  </si>
  <si>
    <t>Additional paid-in capital</t>
  </si>
  <si>
    <t>Accumulated losses</t>
  </si>
  <si>
    <t>Total stockholders' deficit</t>
  </si>
  <si>
    <t>Total liabilities and stockholders' deficit</t>
  </si>
  <si>
    <t>Condensed Consolidated Balance Sheets (Current Period Unaudited) (Parentheticals)</t>
  </si>
  <si>
    <t>Dec. 31, 2014HKDHKD / sharesshares</t>
  </si>
  <si>
    <t>Accumulated Depreciation</t>
  </si>
  <si>
    <t>Common stock, par value (in Hong Kong Dollar per share) | (per share)</t>
  </si>
  <si>
    <t>Common stock, shares authorized (in shares)</t>
  </si>
  <si>
    <t>Common stock, shares issued (in shares)</t>
  </si>
  <si>
    <t>Common stock, shares outstanding (in shares)</t>
  </si>
  <si>
    <t>Unaudited Condensed Consolidated Statements of Cash Flows</t>
  </si>
  <si>
    <t>Sep. 30, 2014HKD</t>
  </si>
  <si>
    <t>Cash flows from operating activities</t>
  </si>
  <si>
    <t>Net loss</t>
  </si>
  <si>
    <t>Adjustments to reconcile net loss to net cash used in operating activities:</t>
  </si>
  <si>
    <t>Changes in working capital:</t>
  </si>
  <si>
    <t>Net cash used in operating activities</t>
  </si>
  <si>
    <t>Cash flows from financing activities</t>
  </si>
  <si>
    <t>Repayment of bank loans</t>
  </si>
  <si>
    <t>Net advance from Principal Stockholder - (Note 5)</t>
  </si>
  <si>
    <t>Net cash provided by financing activities</t>
  </si>
  <si>
    <t>Net increase in cash and cash equivalents</t>
  </si>
  <si>
    <t>Cash and cash equivalents at beginning of period</t>
  </si>
  <si>
    <t>Cash and cash equivalents at end of period</t>
  </si>
  <si>
    <t>Note 1 - Basis of Presentation</t>
  </si>
  <si>
    <t>Notes to Financial Statements</t>
  </si>
  <si>
    <t>Basis of Accounting [Text Block]</t>
  </si>
  <si>
    <t>1. BASIS OF PRESENTATION The accompanying unaudited condensed consolidated financial statements include the accounts of Physical Property Holdings Inc. and the subsidiaries that it controls (collectively referred to as the "Company"). The Company, through its subsidiaries, is engaged in the real estate business by holding five residential apartments in Hong Kong. Unless otherwise specified in the text, references to the Company include the Company and its subsidiaries. These financial statements should be read in conjunction with the consolidated financial statements included in the Company's Annual Report on Form 10-K for the year ended December 31, 2014. The accompanying unaudited condensed consolidated financial statements have been prepared in accordance with generally accepted accounting principles for interim financial information and with the instructions to Form 10-Q and Article 10 of Regulation S-X. The condensed consolidated balance sheet at December 31, 2014 has been derived from the audited consolidated financial statements at that date but the unaudited condensed consolidated financial statements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nine-month period ended September 30, 2015 are not necessarily indicative of the results that may be expected for the year ending December 31, 2015. Translation of amounts from Hong Kong Dollars ("HK$") into United States Dollars ("US$") for the convenience of the reader has been made at the exchange rate of US$1.00 = HK$7.8. No representation is made that the Hong Kong Dollar amounts could have been, or could be, converted into United States Dollars, at that rate on September 30, 2015 or at any other certain rate. The Company had negative working capital of HK$11,978,000 as of September 30, 2015 and incurred losses of HK$556,000 and HK$598,000 for the nine months ended September 30, 2015 and 2014 respectively. These conditions raised substantial doubt about the Company’s ability to continue as a going concern. Continuation of the Company as a going concern is dependent upon attaining profitable operations in the future, exercising tight cost and cash flow controls measures, and the financial support from Mr. Ngai Keung Luk (the “Principal Stockholder”). The consolidated financial statements do not include any adjustments that might result from the outcome of this uncertainty. The Principal Stockholder has undertaken to make available adequate funds to the Company as and when required to maintain the Company as a going concern. Having taken into consideration the undertaking provided by the Principal Stockholder, management believes that the Company will be able to settle its liabilities when they become due. However, there can be no assurance that the financing from the Principal Stockholder will be continued. During the nine months ended September 30, 2015, Ngai Keung Luk (“Mr. Luk”), Chairman, Chief Executive Officer and the Principal Stockholder, made a net advance of HK$880,000 or US$113,000 to the Company as described in Note 5 below. Mr. Luk owns 94.5% of the Company’s issued and outstanding shares of common stock as of the date this quarterly report is filed. The Company has evaluated subsequent events through the date this quarterly report is filed.</t>
  </si>
  <si>
    <t>Note 2 - Recently Issued Accounting Pronouncements</t>
  </si>
  <si>
    <t>Description of New Accounting Pronouncements Not yet Adopted [Text Block]</t>
  </si>
  <si>
    <t xml:space="preserve">2. RECENTLY ISSUED ACCOUNTING PRONOUNCEMENTS As of the date this quarterly report is filed, there are no recently issued accounting pronouncements which adoption would have a material impact on the Company’s financial statements. </t>
  </si>
  <si>
    <t>Note 3 - Bank Loans</t>
  </si>
  <si>
    <t>Debt Disclosure [Text Block]</t>
  </si>
  <si>
    <t>3. BANK LOANS During the nine-month periods ended September 30, 2015 and 2014, the Company repaid HK$396,000 and HK$436,000 of its existing bank loans, respectively. The outstanding loan balances as of September 30, 2015 and December 31, 2014 are analyzed as follows: End of maturity Interest rate Principal 2014 2015 2015 HK$’000 HK$’000 US$’000 2026 3.15% per annum below Hong Kong Dollar Prime Rate 7,843 7,447 955 Payables during the following periods according to bank repayment terms notices Principal 2014 2015 2015 HK$’000 HK$’000 US$’000 2015 / 2016 595 654 84 2016 / 2017 607 617 79 2017 / 2018 620 630 81 2018 / 2019 633 644 83 2019 / 2020 647 657 84 Thereafter 4,741 4,245 544 7,843 7,447 955 As the bank loans are repayable on demand upon request at the bank’s discretion, regardless of the expected repayment dates of the outstanding loan principals as set out in the repayment terms notices issued by the bank, the entire balance of the bank loans is presented as current liabilities in the condensed consolidated balance sheets. The collateral of the bank loans includes: (i) leasehold properties in Hong Kong with a net book value of HK$9,011,000 and HK$9,224,000 as of September 30, 2015 and December 31, 2014 respectively; (ii) fixed deposits of HK$82 ,000as of September 30, 2015 and December 31, 2014; and (iii) joint and several guarantee provided by the Principal Stockholder and his spouse.</t>
  </si>
  <si>
    <t>Note 4 - Supplemental Disclosures of Cash Flow Information</t>
  </si>
  <si>
    <t>Cash Flow, Supplemental Disclosures [Text Block]</t>
  </si>
  <si>
    <t xml:space="preserve">4. SUPPLEMENTAL DISCLOSURES OF CASH FLOW INFORMATION Three months ended September 30, Nine months ended September 30, 2014 2015 2015 2014 2015 2015 HK$’000 HK$’000 US$’000 HK$’000 HK$’000 US$’000 Cash paid for: Interest expenses 43 39 5 130 120 15 </t>
  </si>
  <si>
    <t>Note 5 - Related Party Transactions</t>
  </si>
  <si>
    <t>Related Party Transactions Disclosure [Text Block]</t>
  </si>
  <si>
    <t>5. RELATED PARTY TRANSACTIONS During the nine-month periods ended September 30, 2015 and 2014, the Company had net advance from the Principal Stockholder of HK$880,000 and HK$906,000 respectively. The movements of the amount due to the Principal Stockholder are analyzed as follows: Nine months ended September 30, 2014 2015 HK$’000 HK$’000 US$’000 Balance at beginning of period 2,932 3,567 457 Net advance from the Principal Stockholder 906 880 113 Cancellation by issuance of shares (481 ) -- -- Balance at end of period 3,357 4,447 570 In addition, during the nine-month periods ended September 30, 2015 and 2014, a related company which is controlled by the Principal Stockholder of the Company, provided office space and general support for the Company’s activities with an aggregate charge of HK$63 0,000 for both periods .</t>
  </si>
  <si>
    <t>Note 6 - Commitments and Contingencies</t>
  </si>
  <si>
    <t>Commitments and Contingencies Disclosure [Text Block]</t>
  </si>
  <si>
    <t xml:space="preserve">6. COMMITMENTS AND CONTINGENCIES The Company leases out its properties under operating leases with average lease term of two years. The future aggregate minimum rental receivables under non-cancellable operating leases are as follows: As of December 31, 2014 As of September 30, 2015 HK$’000 HK$’000 US$’000 Within one year 1,008 983 126 In the second year 529 240 31 1,537 1,223 157 Potential administrative proceeding On or about October 22, 2007, the Securities and Exchange Commission (the “SEC”) sent a “voluntary request letter” seeking certain information and documents about the Company and another company known as Score One, Inc, in connection with an investigation into alleged spam e-mail campaigns and potential securities fraud violations. Subsequently, on or about January 11, 2008, the SEC sent a subpoena to the Company for additional information and documents concerning the Company and Score One, Inc. in furtherance of its investigation into potential spam e-mail campaigns and securities fraud violations. Management of the Company retained counsel and responded to the subpoena. On or about September 16, 2010, the SEC sent a letter to the Company in which they stated that they intended to institute an administrative proceeding against the Company, pursuant to Section 12(j) of the Exchange Act to determine whether it is appropriate to suspend or revoke the registration of the Company’s securities. To be best knowledge of the Company, no action has ever been taken by SEC against the Company. On or about February 1, 2011, the SEC filed a complaint in US District Court, Eastern District of Michigan, Southern District, SEC v. Gregg M.S. Berger, et al. , for securities fraud involving spamming stock, pump and dump schemes, misleading press releases, violation of numerous SEC rules governing the issuance of S-8 stock, misleading reverse mergers, etc. The Company and its officers and directors were not named as defendants in the case. Other than the above, as of September 30, 2015 and December 31, 2014, the Company had no material outstanding commitments and contingencies. </t>
  </si>
  <si>
    <t>Note 3 - Bank Loans (Tables)</t>
  </si>
  <si>
    <t>Notes Tables</t>
  </si>
  <si>
    <t>Schedule of Debt [Table Text Block]</t>
  </si>
  <si>
    <t xml:space="preserve"> End of maturity Interest rate Principal 2014 2015 2015 HK$’000 HK$’000 US$’000 2026 3.15% per annum below Hong Kong Dollar Prime Rate 7,843 7,447 955 </t>
  </si>
  <si>
    <t>Schedule of Maturities of Long-term Debt [Table Text Block]</t>
  </si>
  <si>
    <t xml:space="preserve"> Principal 2014 2015 2015 HK$’000 HK$’000 US$’000 2015 / 2016 595 654 84 2016 / 2017 607 617 79 2017 / 2018 620 630 81 2018 / 2019 633 644 83 2019 / 2020 647 657 84 Thereafter 4,741 4,245 544 7,843 7,447 955 </t>
  </si>
  <si>
    <t>Note 4 - Supplemental Disclosures of Cash Flow Information (Tables)</t>
  </si>
  <si>
    <t>Schedule of Cash Flow, Supplemental Disclosures [Table Text Block]</t>
  </si>
  <si>
    <t xml:space="preserve"> Three months ended September 30, Nine months ended September 30, 2014 2015 2015 2014 2015 2015 HK$’000 HK$’000 US$’000 HK$’000 HK$’000 US$’000 Cash paid for: Interest expenses 43 39 5 130 120 15 </t>
  </si>
  <si>
    <t>Note 5 - Related Party Transactions (Tables)</t>
  </si>
  <si>
    <t>Schedule of Related Party Transactions [Table Text Block]</t>
  </si>
  <si>
    <t xml:space="preserve"> Nine months ended September 30, 2014 2015 HK$’000 HK$’000 US$’000 Balance at beginning of period 2,932 3,567 457 Net advance from the Principal Stockholder 906 880 113 Cancellation by issuance of shares (481 ) -- -- Balance at end of period 3,357 4,447 570 </t>
  </si>
  <si>
    <t>Note 6 - Commitments and Contingencies (Tables)</t>
  </si>
  <si>
    <t>Schedule Of Future Minimum Rental Receivable For Operating Leases [Table Text Block]</t>
  </si>
  <si>
    <t xml:space="preserve"> As of December 31, 2014 As of September 30, 2015 HK$’000 HK$’000 US$’000 Within one year 1,008 983 126 In the second year 529 240 31 1,537 1,223 157 </t>
  </si>
  <si>
    <t>Note 1 - Basis of Presentation (Details Textual)</t>
  </si>
  <si>
    <t>United States [Member]</t>
  </si>
  <si>
    <t>Foreign Currency Exchange Rate, Translation</t>
  </si>
  <si>
    <t>Hong Kong [Member]</t>
  </si>
  <si>
    <t>Majority Shareholder [Member]</t>
  </si>
  <si>
    <t>Proceeds from (Repayments of) Related Party Debt</t>
  </si>
  <si>
    <t>Principal Shareholder Ownership Percentage</t>
  </si>
  <si>
    <t>94.50%</t>
  </si>
  <si>
    <t>Property Subject to or Available for Operating Lease, Number of Units</t>
  </si>
  <si>
    <t>Working Capital</t>
  </si>
  <si>
    <t>Net Income (Loss) Attributable to Parent</t>
  </si>
  <si>
    <t>Note 3 - Bank Loans (Details Textual) $ in Thousands</t>
  </si>
  <si>
    <t>Security Deposit</t>
  </si>
  <si>
    <t>Repayments of Bank Debt</t>
  </si>
  <si>
    <t>Real Estate Investments, Net</t>
  </si>
  <si>
    <t>Note 3 - Summary of Outstanding Loan Balances (Details) HKD in Thousands, $ in Thousands</t>
  </si>
  <si>
    <t>Interest Rate</t>
  </si>
  <si>
    <t>3.15%</t>
  </si>
  <si>
    <t>Note 3 - Long-term Debt Maturities (Details) HKD in Thousands, $ in Thousands</t>
  </si>
  <si>
    <t>2015 / 2016</t>
  </si>
  <si>
    <t>2016 / 2017</t>
  </si>
  <si>
    <t>2017 / 2018</t>
  </si>
  <si>
    <t>2018 / 2019</t>
  </si>
  <si>
    <t>2019 / 2020</t>
  </si>
  <si>
    <t>Thereafter</t>
  </si>
  <si>
    <t>Note 4 - Summary Disclosure of Supplemental Cash Flow Information (Details) HKD in Thousands, $ in Thousands</t>
  </si>
  <si>
    <t>Note 5 - Related Party Transactions (Details Textual)</t>
  </si>
  <si>
    <t>Related Party Transaction, Expenses from Transactions with Related Party</t>
  </si>
  <si>
    <t>Note 5 - Amounts Due to Principal Stockholder (Details)</t>
  </si>
  <si>
    <t>Balance at beginning of period</t>
  </si>
  <si>
    <t>Cancellation by issuance of shares</t>
  </si>
  <si>
    <t>Balance at end of period</t>
  </si>
  <si>
    <t>Note 6 - Commitments and Contingencies (Details Textual)</t>
  </si>
  <si>
    <t>Lessor Leasing Arrangements, Operating Leases, Term of Contract</t>
  </si>
  <si>
    <t>2 years</t>
  </si>
  <si>
    <t>Note 6 - Future Aggregate Minimum Rental Receivables (Details) HKD in Thousands, $ in Thousands</t>
  </si>
  <si>
    <t>Within one year</t>
  </si>
  <si>
    <t>In the second year</t>
  </si>
</sst>
</file>

<file path=xl/styles.xml><?xml version="1.0" encoding="utf-8"?>
<styleSheet xmlns="http://schemas.openxmlformats.org/spreadsheetml/2006/main">
  <numFmts count="7">
    <numFmt formatCode="_(&quot;$ &quot;#,##0_);_(&quot;$ &quot;(#,##0)" numFmtId="165"/>
    <numFmt formatCode="_(&quot;HKD &quot;#,##0_);_(&quot;HKD &quot;(#,##0)" numFmtId="166"/>
    <numFmt formatCode="_(&quot;$ &quot;#,##0.00_);_(&quot;$ &quot;(#,##0.00)" numFmtId="167"/>
    <numFmt formatCode="_(&quot;HKD &quot;#,##0.00_);_(&quot;HKD &quot;(#,##0.00)" numFmtId="168"/>
    <numFmt formatCode="_(&quot;$ &quot;#,##0.000_);_(&quot;$ &quot;(#,##0.000)" numFmtId="169"/>
    <numFmt formatCode="_(&quot;HKD &quot;#,##0.000_);_(&quot;HKD &quot;(#,##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33"/>
    <col customWidth="1" max="3" min="3" width="14"/>
  </cols>
  <sheetData>
    <row spans="1:3" r="1">
      <c t="s" s="1" r="A1">
        <v>0</v>
      </c>
      <c t="s" s="2" r="B1">
        <v>1</v>
      </c>
    </row>
    <row spans="1:3" r="2">
      <c t="s" s="2" r="B2">
        <v>2</v>
      </c>
      <c t="s" s="2" r="C2">
        <v>3</v>
      </c>
    </row>
    <row spans="1:3" r="3">
      <c t="s" s="3" r="A3">
        <v>4</v>
      </c>
      <c t="s" s="3" r="B3">
        <v>5</v>
      </c>
    </row>
    <row spans="1:3" r="4">
      <c t="s" s="3" r="A4">
        <v>6</v>
      </c>
      <c t="n" s="4" r="B4">
        <v>1048055</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4</v>
      </c>
    </row>
    <row spans="1:3" r="10">
      <c t="s" s="3" r="A10">
        <v>16</v>
      </c>
      <c t="n" s="4" r="C10">
        <v>90000000</v>
      </c>
    </row>
    <row spans="1:3" r="11">
      <c t="s" s="3" r="A11">
        <v>17</v>
      </c>
      <c t="s" s="3" r="B11">
        <v>18</v>
      </c>
    </row>
    <row spans="1:3" r="12">
      <c t="s" s="3" r="A12">
        <v>19</v>
      </c>
      <c t="s" s="3" r="B12">
        <v>20</v>
      </c>
    </row>
    <row spans="1:3" r="13">
      <c t="s" s="3" r="A13">
        <v>21</v>
      </c>
      <c t="n" s="4" r="B13">
        <v>2015</v>
      </c>
    </row>
    <row spans="1:3" r="14">
      <c t="s" s="3" r="A14">
        <v>22</v>
      </c>
      <c t="s" s="5" r="B14">
        <v>23</v>
      </c>
    </row>
    <row spans="1:3" r="15">
      <c t="s" s="3" r="A15">
        <v>24</v>
      </c>
      <c t="s" s="3" r="B1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08</v>
      </c>
      <c t="s" s="2" r="B1">
        <v>1</v>
      </c>
    </row>
    <row spans="1:2" r="2">
      <c t="s" s="2" r="B2">
        <v>2</v>
      </c>
    </row>
    <row spans="1:2" r="3">
      <c t="s" s="6" r="A3">
        <v>96</v>
      </c>
    </row>
    <row spans="1:2" r="4">
      <c t="s" s="3" r="A4">
        <v>109</v>
      </c>
      <c t="s" s="3" r="B4">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11</v>
      </c>
      <c t="s" s="2" r="B1">
        <v>1</v>
      </c>
    </row>
    <row spans="1:2" r="2">
      <c t="s" s="2" r="B2">
        <v>2</v>
      </c>
    </row>
    <row spans="1:2" r="3">
      <c t="s" s="6" r="A3">
        <v>96</v>
      </c>
    </row>
    <row spans="1:2" r="4">
      <c t="s" s="3" r="A4">
        <v>112</v>
      </c>
      <c t="s" s="3" r="B4">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114</v>
      </c>
      <c t="s" s="2" r="B1">
        <v>1</v>
      </c>
    </row>
    <row spans="1:2" r="2">
      <c t="s" s="2" r="B2">
        <v>2</v>
      </c>
    </row>
    <row spans="1:2" r="3">
      <c t="s" s="6" r="A3">
        <v>115</v>
      </c>
    </row>
    <row spans="1:2" r="4">
      <c t="s" s="3" r="A4">
        <v>116</v>
      </c>
      <c t="s" s="3" r="B4">
        <v>117</v>
      </c>
    </row>
    <row spans="1:2" r="5">
      <c t="s" s="3" r="A5">
        <v>118</v>
      </c>
      <c t="s" s="3" r="B5">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20</v>
      </c>
      <c t="s" s="2" r="B1">
        <v>1</v>
      </c>
    </row>
    <row spans="1:2" r="2">
      <c t="s" s="2" r="B2">
        <v>2</v>
      </c>
    </row>
    <row spans="1:2" r="3">
      <c t="s" s="6" r="A3">
        <v>115</v>
      </c>
    </row>
    <row spans="1:2" r="4">
      <c t="s" s="3" r="A4">
        <v>121</v>
      </c>
      <c t="s" s="3" r="B4">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23</v>
      </c>
      <c t="s" s="2" r="B1">
        <v>1</v>
      </c>
    </row>
    <row spans="1:2" r="2">
      <c t="s" s="2" r="B2">
        <v>2</v>
      </c>
    </row>
    <row spans="1:2" r="3">
      <c t="s" s="6" r="A3">
        <v>115</v>
      </c>
    </row>
    <row spans="1:2" r="4">
      <c t="s" s="3" r="A4">
        <v>124</v>
      </c>
      <c t="s" s="3" r="B4">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6</v>
      </c>
      <c t="s" s="2" r="B1">
        <v>1</v>
      </c>
    </row>
    <row spans="1:2" r="2">
      <c t="s" s="2" r="B2">
        <v>2</v>
      </c>
    </row>
    <row spans="1:2" r="3">
      <c t="s" s="6" r="A3">
        <v>115</v>
      </c>
    </row>
    <row spans="1:2" r="4">
      <c t="s" s="3" r="A4">
        <v>127</v>
      </c>
      <c t="s" s="3" r="B4">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21"/>
    <col customWidth="1" max="3" min="3" width="17"/>
    <col customWidth="1" max="4" min="4" width="17"/>
  </cols>
  <sheetData>
    <row spans="1:4" r="1">
      <c t="s" s="1" r="A1">
        <v>129</v>
      </c>
      <c t="s" s="2" r="B1">
        <v>1</v>
      </c>
    </row>
    <row spans="1:4" r="2">
      <c t="s" s="2" r="B2">
        <v>51</v>
      </c>
      <c t="s" s="2" r="C2">
        <v>52</v>
      </c>
      <c t="s" s="2" r="D2">
        <v>82</v>
      </c>
    </row>
    <row spans="1:4" r="3">
      <c t="s" s="3" r="A3">
        <v>130</v>
      </c>
    </row>
    <row spans="1:4" r="4">
      <c t="s" s="3" r="A4">
        <v>131</v>
      </c>
      <c t="n" s="4" r="C4">
        <v>1</v>
      </c>
    </row>
    <row spans="1:4" r="5">
      <c t="s" s="3" r="A5">
        <v>132</v>
      </c>
    </row>
    <row spans="1:4" r="6">
      <c t="s" s="3" r="A6">
        <v>131</v>
      </c>
      <c t="n" s="13" r="C6">
        <v>7.8</v>
      </c>
    </row>
    <row spans="1:4" r="7">
      <c t="s" s="3" r="A7">
        <v>133</v>
      </c>
    </row>
    <row spans="1:4" r="8">
      <c t="s" s="3" r="A8">
        <v>134</v>
      </c>
      <c t="n" s="7" r="B8">
        <v>113000</v>
      </c>
      <c t="n" s="8" r="C8">
        <v>880000</v>
      </c>
      <c t="n" s="8" r="D8">
        <v>906000</v>
      </c>
    </row>
    <row spans="1:4" r="9">
      <c t="s" s="3" r="A9">
        <v>135</v>
      </c>
      <c t="s" s="3" r="C9">
        <v>136</v>
      </c>
    </row>
    <row spans="1:4" r="10">
      <c t="s" s="3" r="A10">
        <v>137</v>
      </c>
      <c t="n" s="4" r="C10">
        <v>5</v>
      </c>
    </row>
    <row spans="1:4" r="11">
      <c t="s" s="3" r="A11">
        <v>138</v>
      </c>
      <c t="n" s="8" r="C11">
        <v>-11978000</v>
      </c>
    </row>
    <row spans="1:4" r="12">
      <c t="s" s="3" r="A12">
        <v>139</v>
      </c>
      <c t="n" s="4" r="B12">
        <v>-71000</v>
      </c>
      <c t="n" s="4" r="C12">
        <v>-556000</v>
      </c>
      <c t="n" s="4" r="D12">
        <v>-598000</v>
      </c>
    </row>
    <row spans="1:4" r="13">
      <c t="s" s="3" r="A13">
        <v>134</v>
      </c>
      <c t="n" s="7" r="B13">
        <v>113000</v>
      </c>
      <c t="n" s="8" r="C13">
        <v>880000</v>
      </c>
      <c t="n" s="8" r="D13">
        <v>90600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3"/>
    <col customWidth="1" max="2" min="2" width="21"/>
    <col customWidth="1" max="3" min="3" width="17"/>
    <col customWidth="1" max="4" min="4" width="17"/>
    <col customWidth="1" max="5" min="5" width="17"/>
  </cols>
  <sheetData>
    <row spans="1:5" r="1">
      <c t="s" s="1" r="A1">
        <v>140</v>
      </c>
      <c t="s" s="2" r="B1">
        <v>1</v>
      </c>
    </row>
    <row spans="1:5" r="2">
      <c t="s" s="2" r="B2">
        <v>51</v>
      </c>
      <c t="s" s="2" r="C2">
        <v>52</v>
      </c>
      <c t="s" s="2" r="D2">
        <v>82</v>
      </c>
      <c t="s" s="2" r="E2">
        <v>53</v>
      </c>
    </row>
    <row spans="1:5" r="3">
      <c t="s" s="3" r="A3">
        <v>141</v>
      </c>
      <c t="n" s="8" r="C3">
        <v>82000</v>
      </c>
      <c t="n" s="8" r="E3">
        <v>82000</v>
      </c>
    </row>
    <row spans="1:5" r="4">
      <c t="s" s="3" r="A4">
        <v>142</v>
      </c>
      <c t="n" s="7" r="B4">
        <v>51</v>
      </c>
      <c t="n" s="4" r="C4">
        <v>396000</v>
      </c>
      <c t="n" s="8" r="D4">
        <v>436000</v>
      </c>
    </row>
    <row spans="1:5" r="5">
      <c t="s" s="3" r="A5">
        <v>143</v>
      </c>
      <c t="n" s="8" r="C5">
        <v>9011000</v>
      </c>
      <c t="n" s="8" r="E5">
        <v>9224000</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21"/>
    <col customWidth="1" max="3" min="3" width="17"/>
  </cols>
  <sheetData>
    <row spans="1:3" r="1">
      <c t="s" s="1" r="A1">
        <v>144</v>
      </c>
      <c t="s" s="2" r="B1">
        <v>51</v>
      </c>
      <c t="s" s="2" r="C1">
        <v>52</v>
      </c>
    </row>
    <row spans="1:3" r="2">
      <c t="s" s="3" r="A2">
        <v>145</v>
      </c>
      <c t="s" s="3" r="B2">
        <v>146</v>
      </c>
      <c t="s" s="3" r="C2">
        <v>146</v>
      </c>
    </row>
    <row spans="1:3" r="3">
      <c t="s" s="3" r="A3">
        <v>63</v>
      </c>
      <c t="n" s="7" r="B3">
        <v>955</v>
      </c>
      <c t="n" s="8" r="C3">
        <v>744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21"/>
    <col customWidth="1" max="3" min="3" width="17"/>
    <col customWidth="1" max="4" min="4" width="17"/>
  </cols>
  <sheetData>
    <row spans="1:4" r="1">
      <c t="s" s="1" r="A1">
        <v>147</v>
      </c>
      <c t="s" s="2" r="B1">
        <v>51</v>
      </c>
      <c t="s" s="2" r="C1">
        <v>52</v>
      </c>
      <c t="s" s="2" r="D1">
        <v>53</v>
      </c>
    </row>
    <row spans="1:4" r="2">
      <c t="s" s="3" r="A2">
        <v>148</v>
      </c>
      <c t="n" s="7" r="B2">
        <v>84</v>
      </c>
      <c t="n" s="8" r="C2">
        <v>654</v>
      </c>
      <c t="n" s="8" r="D2">
        <v>595</v>
      </c>
    </row>
    <row spans="1:4" r="3">
      <c t="s" s="3" r="A3">
        <v>149</v>
      </c>
      <c t="n" s="4" r="B3">
        <v>79</v>
      </c>
      <c t="n" s="4" r="C3">
        <v>617</v>
      </c>
      <c t="n" s="4" r="D3">
        <v>607</v>
      </c>
    </row>
    <row spans="1:4" r="4">
      <c t="s" s="3" r="A4">
        <v>150</v>
      </c>
      <c t="n" s="4" r="B4">
        <v>81</v>
      </c>
      <c t="n" s="4" r="C4">
        <v>630</v>
      </c>
      <c t="n" s="4" r="D4">
        <v>620</v>
      </c>
    </row>
    <row spans="1:4" r="5">
      <c t="s" s="3" r="A5">
        <v>151</v>
      </c>
      <c t="n" s="4" r="B5">
        <v>83</v>
      </c>
      <c t="n" s="4" r="C5">
        <v>644</v>
      </c>
      <c t="n" s="4" r="D5">
        <v>633</v>
      </c>
    </row>
    <row spans="1:4" r="6">
      <c t="s" s="3" r="A6">
        <v>152</v>
      </c>
      <c t="n" s="4" r="B6">
        <v>84</v>
      </c>
      <c t="n" s="4" r="C6">
        <v>657</v>
      </c>
      <c t="n" s="4" r="D6">
        <v>647</v>
      </c>
    </row>
    <row spans="1:4" r="7">
      <c t="s" s="3" r="A7">
        <v>153</v>
      </c>
      <c t="n" s="4" r="B7">
        <v>544</v>
      </c>
      <c t="n" s="4" r="C7">
        <v>4245</v>
      </c>
      <c t="n" s="4" r="D7">
        <v>4741</v>
      </c>
    </row>
    <row spans="1:4" r="8">
      <c t="n" s="7" r="B8">
        <v>955</v>
      </c>
      <c t="n" s="8" r="C8">
        <v>7447</v>
      </c>
      <c t="n" s="8" r="D8">
        <v>784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37"/>
    <col customWidth="1" max="3" min="3" width="35"/>
    <col customWidth="1" max="4" min="4" width="35"/>
    <col customWidth="1" max="5" min="5" width="37"/>
    <col customWidth="1" max="6" min="6" width="35"/>
    <col customWidth="1" max="7" min="7" width="35"/>
  </cols>
  <sheetData>
    <row spans="1:7" r="1">
      <c t="s" s="1" r="A1">
        <v>26</v>
      </c>
      <c t="s" s="2" r="B1">
        <v>27</v>
      </c>
      <c t="s" s="2" r="E1">
        <v>1</v>
      </c>
    </row>
    <row spans="1:7" r="2">
      <c t="s" s="2" r="B2">
        <v>28</v>
      </c>
      <c t="s" s="2" r="C2">
        <v>29</v>
      </c>
      <c t="s" s="2" r="D2">
        <v>30</v>
      </c>
      <c t="s" s="2" r="E2">
        <v>28</v>
      </c>
      <c t="s" s="2" r="F2">
        <v>29</v>
      </c>
      <c t="s" s="2" r="G2">
        <v>30</v>
      </c>
    </row>
    <row spans="1:7" r="3">
      <c t="s" s="6" r="A3">
        <v>31</v>
      </c>
    </row>
    <row spans="1:7" r="4">
      <c t="s" s="3" r="A4">
        <v>32</v>
      </c>
      <c t="n" s="7" r="B4">
        <v>33</v>
      </c>
      <c t="n" s="8" r="C4">
        <v>254</v>
      </c>
      <c t="n" s="8" r="D4">
        <v>265</v>
      </c>
      <c t="n" s="7" r="E4">
        <v>99</v>
      </c>
      <c t="n" s="8" r="F4">
        <v>776</v>
      </c>
      <c t="n" s="8" r="G4">
        <v>785</v>
      </c>
    </row>
    <row spans="1:7" r="5">
      <c t="s" s="3" r="A5">
        <v>33</v>
      </c>
      <c t="n" s="4" r="B5">
        <v>33</v>
      </c>
      <c t="n" s="4" r="C5">
        <v>254</v>
      </c>
      <c t="n" s="4" r="D5">
        <v>265</v>
      </c>
      <c t="n" s="4" r="E5">
        <v>99</v>
      </c>
      <c t="n" s="4" r="F5">
        <v>776</v>
      </c>
      <c t="n" s="4" r="G5">
        <v>785</v>
      </c>
    </row>
    <row spans="1:7" r="6">
      <c t="s" s="6" r="A6">
        <v>34</v>
      </c>
    </row>
    <row spans="1:7" r="7">
      <c t="s" s="3" r="A7">
        <v>35</v>
      </c>
      <c t="n" s="4" r="B7">
        <v>-4</v>
      </c>
      <c t="n" s="4" r="C7">
        <v>-31</v>
      </c>
      <c t="n" s="4" r="D7">
        <v>-32</v>
      </c>
      <c t="n" s="4" r="E7">
        <v>-13</v>
      </c>
      <c t="n" s="4" r="F7">
        <v>-101</v>
      </c>
      <c t="n" s="4" r="G7">
        <v>-94</v>
      </c>
    </row>
    <row spans="1:7" r="8">
      <c t="s" s="3" r="A8">
        <v>36</v>
      </c>
      <c t="n" s="4" r="B8">
        <v>-9</v>
      </c>
      <c t="n" s="4" r="C8">
        <v>-71</v>
      </c>
      <c t="n" s="4" r="D8">
        <v>-71</v>
      </c>
      <c t="n" s="4" r="E8">
        <v>-27</v>
      </c>
      <c t="n" s="4" r="F8">
        <v>-213</v>
      </c>
      <c t="n" s="4" r="G8">
        <v>-223</v>
      </c>
    </row>
    <row spans="1:7" r="9">
      <c t="s" s="3" r="A9">
        <v>37</v>
      </c>
      <c t="n" s="4" r="B9">
        <v>-38</v>
      </c>
      <c t="n" s="4" r="C9">
        <v>-299</v>
      </c>
      <c t="n" s="4" r="D9">
        <v>-288</v>
      </c>
      <c t="n" s="4" r="E9">
        <v>-115</v>
      </c>
      <c t="n" s="4" r="F9">
        <v>-899</v>
      </c>
      <c t="n" s="4" r="G9">
        <v>-936</v>
      </c>
    </row>
    <row spans="1:7" r="10">
      <c t="s" s="3" r="A10">
        <v>38</v>
      </c>
      <c t="n" s="4" r="B10">
        <v>-51</v>
      </c>
      <c t="n" s="4" r="C10">
        <v>-401</v>
      </c>
      <c t="n" s="4" r="D10">
        <v>-391</v>
      </c>
      <c t="n" s="4" r="E10">
        <v>-155</v>
      </c>
      <c t="n" s="4" r="F10">
        <v>-1213</v>
      </c>
      <c t="n" s="4" r="G10">
        <v>-1253</v>
      </c>
    </row>
    <row spans="1:7" r="11">
      <c t="s" s="3" r="A11">
        <v>39</v>
      </c>
      <c t="n" s="7" r="B11">
        <v>-18</v>
      </c>
      <c t="n" s="8" r="C11">
        <v>-147</v>
      </c>
      <c t="n" s="8" r="D11">
        <v>-126</v>
      </c>
      <c t="n" s="7" r="E11">
        <v>-56</v>
      </c>
      <c t="n" s="4" r="F11">
        <v>-437</v>
      </c>
      <c t="n" s="8" r="G11">
        <v>-468</v>
      </c>
    </row>
    <row spans="1:7" r="12">
      <c t="s" s="6" r="A12">
        <v>40</v>
      </c>
    </row>
    <row spans="1:7" r="13">
      <c t="s" s="3" r="A13">
        <v>41</v>
      </c>
      <c t="s" s="3" r="B13">
        <v>42</v>
      </c>
      <c t="s" s="3" r="C13">
        <v>42</v>
      </c>
      <c t="s" s="3" r="D13">
        <v>42</v>
      </c>
      <c t="s" s="3" r="E13">
        <v>42</v>
      </c>
      <c t="n" s="4" r="F13">
        <v>1</v>
      </c>
      <c t="s" s="3" r="G13">
        <v>42</v>
      </c>
    </row>
    <row spans="1:7" r="14">
      <c t="s" s="3" r="A14">
        <v>43</v>
      </c>
      <c t="n" s="7" r="B14">
        <v>-5</v>
      </c>
      <c t="n" s="8" r="C14">
        <v>-39</v>
      </c>
      <c t="n" s="8" r="D14">
        <v>-43</v>
      </c>
      <c t="n" s="7" r="E14">
        <v>-15</v>
      </c>
      <c t="n" s="4" r="F14">
        <v>-120</v>
      </c>
      <c t="n" s="8" r="G14">
        <v>-130</v>
      </c>
    </row>
    <row spans="1:7" r="15">
      <c t="s" s="3" r="A15">
        <v>44</v>
      </c>
      <c t="n" s="4" r="B15">
        <v>-5</v>
      </c>
      <c t="n" s="4" r="C15">
        <v>-39</v>
      </c>
      <c t="n" s="4" r="D15">
        <v>-43</v>
      </c>
      <c t="n" s="4" r="E15">
        <v>-15</v>
      </c>
      <c t="n" s="4" r="F15">
        <v>-119</v>
      </c>
      <c t="n" s="4" r="G15">
        <v>-130</v>
      </c>
    </row>
    <row spans="1:7" r="16">
      <c t="s" s="3" r="A16">
        <v>45</v>
      </c>
      <c t="n" s="7" r="B16">
        <v>-23</v>
      </c>
      <c t="n" s="8" r="C16">
        <v>-186</v>
      </c>
      <c t="n" s="8" r="D16">
        <v>-169</v>
      </c>
      <c t="n" s="7" r="E16">
        <v>-71</v>
      </c>
      <c t="n" s="8" r="F16">
        <v>-556</v>
      </c>
      <c t="n" s="8" r="G16">
        <v>-598</v>
      </c>
    </row>
    <row spans="1:7" r="17">
      <c t="s" s="3" r="A17">
        <v>46</v>
      </c>
      <c t="s" s="3" r="B17">
        <v>42</v>
      </c>
      <c t="s" s="3" r="C17">
        <v>42</v>
      </c>
      <c t="s" s="3" r="D17">
        <v>42</v>
      </c>
      <c t="s" s="3" r="E17">
        <v>42</v>
      </c>
      <c t="s" s="3" r="F17">
        <v>42</v>
      </c>
      <c t="s" s="3" r="G17">
        <v>42</v>
      </c>
    </row>
    <row spans="1:7" r="18">
      <c t="s" s="3" r="A18">
        <v>47</v>
      </c>
      <c t="n" s="7" r="B18">
        <v>-23</v>
      </c>
      <c t="n" s="8" r="C18">
        <v>-186</v>
      </c>
      <c t="n" s="8" r="D18">
        <v>-169</v>
      </c>
      <c t="n" s="7" r="E18">
        <v>-71</v>
      </c>
      <c t="n" s="8" r="F18">
        <v>-556</v>
      </c>
      <c t="n" s="8" r="G18">
        <v>-598</v>
      </c>
    </row>
    <row spans="1:7" r="19">
      <c t="s" s="3" r="A19">
        <v>48</v>
      </c>
      <c t="n" s="9" r="B19">
        <v>-0.02</v>
      </c>
      <c t="n" s="10" r="C19">
        <v>-0.21</v>
      </c>
      <c t="n" s="10" r="D19">
        <v>-0.19</v>
      </c>
      <c t="n" s="9" r="E19">
        <v>-0.08</v>
      </c>
      <c t="n" s="10" r="F19">
        <v>-0.62</v>
      </c>
      <c t="n" s="10" r="G19">
        <v>-0.92</v>
      </c>
    </row>
    <row spans="1:7" r="20">
      <c t="s" s="3" r="A20">
        <v>49</v>
      </c>
      <c t="n" s="4" r="B20">
        <v>90000000</v>
      </c>
      <c t="n" s="4" r="C20">
        <v>90000000</v>
      </c>
      <c t="n" s="4" r="D20">
        <v>90000000</v>
      </c>
      <c t="n" s="4" r="E20">
        <v>90000000</v>
      </c>
      <c t="n" s="4" r="F20">
        <v>90000000</v>
      </c>
      <c t="n" s="4" r="G20">
        <v>64874922</v>
      </c>
    </row>
  </sheetData>
  <mergeCells count="3">
    <mergeCell ref="A1:A2"/>
    <mergeCell ref="B1:D1"/>
    <mergeCell ref="E1:G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G3"/>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 customWidth="1" max="5" min="5" width="21"/>
    <col customWidth="1" max="6" min="6" width="17"/>
    <col customWidth="1" max="7" min="7" width="17"/>
  </cols>
  <sheetData>
    <row spans="1:7" r="1">
      <c t="s" s="1" r="A1">
        <v>154</v>
      </c>
      <c t="s" s="2" r="B1">
        <v>27</v>
      </c>
      <c t="s" s="2" r="E1">
        <v>1</v>
      </c>
    </row>
    <row spans="1:7" r="2">
      <c t="s" s="2" r="B2">
        <v>51</v>
      </c>
      <c t="s" s="2" r="C2">
        <v>52</v>
      </c>
      <c t="s" s="2" r="D2">
        <v>82</v>
      </c>
      <c t="s" s="2" r="E2">
        <v>51</v>
      </c>
      <c t="s" s="2" r="F2">
        <v>52</v>
      </c>
      <c t="s" s="2" r="G2">
        <v>82</v>
      </c>
    </row>
    <row spans="1:7" r="3">
      <c t="s" s="3" r="A3">
        <v>43</v>
      </c>
      <c t="n" s="7" r="B3">
        <v>5</v>
      </c>
      <c t="n" s="8" r="C3">
        <v>39</v>
      </c>
      <c t="n" s="8" r="D3">
        <v>43</v>
      </c>
      <c t="n" s="7" r="E3">
        <v>15</v>
      </c>
      <c t="n" s="8" r="F3">
        <v>120</v>
      </c>
      <c t="n" s="8" r="G3">
        <v>130</v>
      </c>
    </row>
  </sheetData>
  <mergeCells count="3">
    <mergeCell ref="A1:A2"/>
    <mergeCell ref="B1:D1"/>
    <mergeCell ref="E1:G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21"/>
    <col customWidth="1" max="3" min="3" width="17"/>
    <col customWidth="1" max="4" min="4" width="17"/>
  </cols>
  <sheetData>
    <row spans="1:4" r="1">
      <c t="s" s="1" r="A1">
        <v>155</v>
      </c>
      <c t="s" s="2" r="B1">
        <v>1</v>
      </c>
    </row>
    <row spans="1:4" r="2">
      <c t="s" s="2" r="B2">
        <v>51</v>
      </c>
      <c t="s" s="2" r="C2">
        <v>52</v>
      </c>
      <c t="s" s="2" r="D2">
        <v>82</v>
      </c>
    </row>
    <row spans="1:4" r="3">
      <c t="s" s="3" r="A3">
        <v>133</v>
      </c>
    </row>
    <row spans="1:4" r="4">
      <c t="s" s="3" r="A4">
        <v>156</v>
      </c>
      <c t="n" s="8" r="C4">
        <v>630000</v>
      </c>
      <c t="n" s="8" r="D4">
        <v>630000</v>
      </c>
    </row>
    <row spans="1:4" r="5">
      <c t="s" s="3" r="A5">
        <v>134</v>
      </c>
      <c t="n" s="7" r="B5">
        <v>113000</v>
      </c>
      <c t="n" s="4" r="C5">
        <v>880000</v>
      </c>
      <c t="n" s="4" r="D5">
        <v>906000</v>
      </c>
    </row>
    <row spans="1:4" r="6">
      <c t="s" s="3" r="A6">
        <v>134</v>
      </c>
      <c t="n" s="7" r="B6">
        <v>113000</v>
      </c>
      <c t="n" s="8" r="C6">
        <v>880000</v>
      </c>
      <c t="n" s="8" r="D6">
        <v>906000</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21"/>
    <col customWidth="1" max="3" min="3" width="17"/>
    <col customWidth="1" max="4" min="4" width="17"/>
  </cols>
  <sheetData>
    <row spans="1:4" r="1">
      <c t="s" s="1" r="A1">
        <v>157</v>
      </c>
      <c t="s" s="2" r="B1">
        <v>1</v>
      </c>
    </row>
    <row spans="1:4" r="2">
      <c t="s" s="2" r="B2">
        <v>51</v>
      </c>
      <c t="s" s="2" r="C2">
        <v>52</v>
      </c>
      <c t="s" s="2" r="D2">
        <v>82</v>
      </c>
    </row>
    <row spans="1:4" r="3">
      <c t="s" s="3" r="A3">
        <v>158</v>
      </c>
      <c t="n" s="7" r="B3">
        <v>457000</v>
      </c>
      <c t="n" s="8" r="C3">
        <v>3567000</v>
      </c>
      <c t="n" s="8" r="D3">
        <v>2932000</v>
      </c>
    </row>
    <row spans="1:4" r="4">
      <c t="s" s="3" r="A4">
        <v>134</v>
      </c>
      <c t="n" s="4" r="B4">
        <v>113000</v>
      </c>
      <c t="n" s="4" r="C4">
        <v>880000</v>
      </c>
      <c t="n" s="4" r="D4">
        <v>906000</v>
      </c>
    </row>
    <row spans="1:4" r="5">
      <c t="s" s="3" r="A5">
        <v>159</v>
      </c>
      <c t="n" s="4" r="B5">
        <v>0</v>
      </c>
      <c t="n" s="4" r="C5">
        <v>0</v>
      </c>
      <c t="n" s="4" r="D5">
        <v>-481000</v>
      </c>
    </row>
    <row spans="1:4" r="6">
      <c t="s" s="3" r="A6">
        <v>160</v>
      </c>
      <c t="n" s="7" r="B6">
        <v>570000</v>
      </c>
      <c t="n" s="8" r="C6">
        <v>4447000</v>
      </c>
      <c t="n" s="8" r="D6">
        <v>3357000</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15"/>
  </cols>
  <sheetData>
    <row spans="1:2" r="1">
      <c t="s" s="1" r="A1">
        <v>161</v>
      </c>
      <c t="s" s="2" r="B1">
        <v>1</v>
      </c>
    </row>
    <row spans="1:2" r="2">
      <c t="s" s="2" r="B2">
        <v>2</v>
      </c>
    </row>
    <row spans="1:2" r="3">
      <c t="s" s="3" r="A3">
        <v>162</v>
      </c>
      <c t="s" s="3" r="B3">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s>
  <sheetData>
    <row spans="1:4" r="1">
      <c t="s" s="1" r="A1">
        <v>164</v>
      </c>
      <c t="s" s="2" r="B1">
        <v>51</v>
      </c>
      <c t="s" s="2" r="C1">
        <v>52</v>
      </c>
      <c t="s" s="2" r="D1">
        <v>53</v>
      </c>
    </row>
    <row spans="1:4" r="2">
      <c t="s" s="3" r="A2">
        <v>165</v>
      </c>
      <c t="n" s="7" r="B2">
        <v>126</v>
      </c>
      <c t="n" s="8" r="C2">
        <v>983</v>
      </c>
      <c t="n" s="8" r="D2">
        <v>1008</v>
      </c>
    </row>
    <row spans="1:4" r="3">
      <c t="s" s="3" r="A3">
        <v>166</v>
      </c>
      <c t="n" s="4" r="B3">
        <v>31</v>
      </c>
      <c t="n" s="4" r="C3">
        <v>240</v>
      </c>
      <c t="n" s="4" r="D3">
        <v>529</v>
      </c>
    </row>
    <row spans="1:4" r="4">
      <c t="n" s="7" r="B4">
        <v>157</v>
      </c>
      <c t="n" s="8" r="C4">
        <v>1223</v>
      </c>
      <c t="n" s="8" r="D4">
        <v>15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s>
  <sheetData>
    <row spans="1:4" r="1">
      <c t="s" s="1" r="A1">
        <v>50</v>
      </c>
      <c t="s" s="2" r="B1">
        <v>51</v>
      </c>
      <c t="s" s="2" r="C1">
        <v>52</v>
      </c>
      <c t="s" s="2" r="D1">
        <v>53</v>
      </c>
    </row>
    <row spans="1:4" r="2">
      <c t="s" s="6" r="A2">
        <v>54</v>
      </c>
    </row>
    <row spans="1:4" r="3">
      <c t="s" s="3" r="A3">
        <v>55</v>
      </c>
      <c t="n" s="7" r="B3">
        <v>25000</v>
      </c>
      <c t="n" s="8" r="C3">
        <v>193000</v>
      </c>
      <c t="n" s="8" r="D3">
        <v>63000</v>
      </c>
    </row>
    <row spans="1:4" r="4">
      <c t="s" s="3" r="A4">
        <v>56</v>
      </c>
      <c t="n" s="7" r="B4">
        <v>3000</v>
      </c>
      <c t="n" s="4" r="C4">
        <v>26000</v>
      </c>
      <c t="n" s="4" r="D4">
        <v>26000</v>
      </c>
    </row>
    <row spans="1:4" r="5">
      <c t="s" s="3" r="A5">
        <v>57</v>
      </c>
      <c t="s" s="3" r="B5">
        <v>42</v>
      </c>
      <c t="n" s="4" r="C5">
        <v>3000</v>
      </c>
      <c t="n" s="4" r="D5">
        <v>2000</v>
      </c>
    </row>
    <row spans="1:4" r="6">
      <c t="s" s="3" r="A6">
        <v>58</v>
      </c>
      <c t="n" s="7" r="B6">
        <v>28000</v>
      </c>
      <c t="n" s="4" r="C6">
        <v>222000</v>
      </c>
      <c t="n" s="4" r="D6">
        <v>91000</v>
      </c>
    </row>
    <row spans="1:4" r="7">
      <c t="s" s="3" r="A7">
        <v>59</v>
      </c>
      <c t="n" s="4" r="B7">
        <v>11000</v>
      </c>
      <c t="n" s="4" r="C7">
        <v>82000</v>
      </c>
      <c t="n" s="4" r="D7">
        <v>82000</v>
      </c>
    </row>
    <row spans="1:4" r="8">
      <c t="s" s="3" r="A8">
        <v>60</v>
      </c>
      <c t="n" s="4" r="B8">
        <v>1155000</v>
      </c>
      <c t="n" s="4" r="C8">
        <v>9011000</v>
      </c>
      <c t="n" s="4" r="D8">
        <v>9224000</v>
      </c>
    </row>
    <row spans="1:4" r="9">
      <c t="s" s="3" r="A9">
        <v>61</v>
      </c>
      <c t="n" s="4" r="B9">
        <v>1194000</v>
      </c>
      <c t="n" s="4" r="C9">
        <v>9315000</v>
      </c>
      <c t="n" s="4" r="D9">
        <v>9397000</v>
      </c>
    </row>
    <row spans="1:4" r="10">
      <c t="s" s="6" r="A10">
        <v>62</v>
      </c>
    </row>
    <row spans="1:4" r="11">
      <c t="s" s="3" r="A11">
        <v>63</v>
      </c>
      <c t="n" s="4" r="B11">
        <v>955000</v>
      </c>
      <c t="n" s="4" r="C11">
        <v>7447000</v>
      </c>
      <c t="n" s="4" r="D11">
        <v>7843000</v>
      </c>
    </row>
    <row spans="1:4" r="12">
      <c t="s" s="3" r="A12">
        <v>64</v>
      </c>
      <c t="n" s="4" r="B12">
        <v>39000</v>
      </c>
      <c t="n" s="4" r="C12">
        <v>306000</v>
      </c>
      <c t="n" s="4" r="D12">
        <v>316000</v>
      </c>
    </row>
    <row spans="1:4" r="13">
      <c t="s" s="3" r="A13">
        <v>65</v>
      </c>
      <c t="n" s="4" r="B13">
        <v>570000</v>
      </c>
      <c t="n" s="4" r="C13">
        <v>4447000</v>
      </c>
      <c t="n" s="4" r="D13">
        <v>3567000</v>
      </c>
    </row>
    <row spans="1:4" r="14">
      <c t="s" s="3" r="A14">
        <v>66</v>
      </c>
      <c t="n" s="4" r="B14">
        <v>1564000</v>
      </c>
      <c t="n" s="4" r="C14">
        <v>12200000</v>
      </c>
      <c t="n" s="8" r="D14">
        <v>11726000</v>
      </c>
    </row>
    <row spans="1:4" r="15">
      <c t="s" s="3" r="A15">
        <v>67</v>
      </c>
      <c t="s" s="3" r="D15">
        <v>42</v>
      </c>
    </row>
    <row spans="1:4" r="16">
      <c t="s" s="6" r="A16">
        <v>68</v>
      </c>
    </row>
    <row spans="1:4" r="17">
      <c t="s" s="3" r="A17">
        <v>69</v>
      </c>
      <c t="n" s="4" r="B17">
        <v>90000</v>
      </c>
      <c t="n" s="4" r="C17">
        <v>702000</v>
      </c>
      <c t="n" s="8" r="D17">
        <v>702000</v>
      </c>
    </row>
    <row spans="1:4" r="18">
      <c t="s" s="3" r="A18">
        <v>70</v>
      </c>
      <c t="n" s="4" r="B18">
        <v>9437000</v>
      </c>
      <c t="n" s="4" r="C18">
        <v>73608000</v>
      </c>
      <c t="n" s="4" r="D18">
        <v>73608000</v>
      </c>
    </row>
    <row spans="1:4" r="19">
      <c t="s" s="3" r="A19">
        <v>71</v>
      </c>
      <c t="n" s="4" r="B19">
        <v>-9897000</v>
      </c>
      <c t="n" s="4" r="C19">
        <v>-77195000</v>
      </c>
      <c t="n" s="4" r="D19">
        <v>-76639000</v>
      </c>
    </row>
    <row spans="1:4" r="20">
      <c t="s" s="3" r="A20">
        <v>72</v>
      </c>
      <c t="n" s="4" r="B20">
        <v>-370000</v>
      </c>
      <c t="n" s="4" r="C20">
        <v>-2885000</v>
      </c>
      <c t="n" s="4" r="D20">
        <v>-2329000</v>
      </c>
    </row>
    <row spans="1:4" r="21">
      <c t="s" s="3" r="A21">
        <v>73</v>
      </c>
      <c t="n" s="7" r="B21">
        <v>1194000</v>
      </c>
      <c t="n" s="8" r="C21">
        <v>9315000</v>
      </c>
      <c t="n" s="8" r="D21">
        <v>939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37"/>
    <col customWidth="1" max="3" min="3" width="35"/>
    <col customWidth="1" max="4" min="4" width="35"/>
  </cols>
  <sheetData>
    <row spans="1:4" r="1">
      <c t="s" s="1" r="A1">
        <v>74</v>
      </c>
      <c t="s" s="2" r="B1">
        <v>28</v>
      </c>
      <c t="s" s="2" r="C1">
        <v>29</v>
      </c>
      <c t="s" s="2" r="D1">
        <v>75</v>
      </c>
    </row>
    <row spans="1:4" r="2">
      <c t="s" s="3" r="A2">
        <v>76</v>
      </c>
      <c t="n" s="7" r="B2">
        <v>484000</v>
      </c>
      <c t="n" s="8" r="C2">
        <v>3777000</v>
      </c>
      <c t="n" s="8" r="D2">
        <v>3564000</v>
      </c>
    </row>
    <row spans="1:4" r="3">
      <c t="s" s="3" r="A3">
        <v>77</v>
      </c>
      <c t="n" s="11" r="B3">
        <v>0.001</v>
      </c>
      <c t="n" s="12" r="C3">
        <v>0.001</v>
      </c>
      <c t="n" s="12" r="D3">
        <v>0.001</v>
      </c>
    </row>
    <row spans="1:4" r="4">
      <c t="s" s="3" r="A4">
        <v>78</v>
      </c>
      <c t="n" s="4" r="B4">
        <v>100000000</v>
      </c>
      <c t="n" s="4" r="C4">
        <v>100000000</v>
      </c>
      <c t="n" s="4" r="D4">
        <v>100000000</v>
      </c>
    </row>
    <row spans="1:4" r="5">
      <c t="s" s="3" r="A5">
        <v>79</v>
      </c>
      <c t="n" s="4" r="B5">
        <v>90000000</v>
      </c>
      <c t="n" s="4" r="C5">
        <v>90000000</v>
      </c>
      <c t="n" s="4" r="D5">
        <v>90000000</v>
      </c>
    </row>
    <row spans="1:4" r="6">
      <c t="s" s="3" r="A6">
        <v>80</v>
      </c>
      <c t="n" s="4" r="B6">
        <v>90000000</v>
      </c>
      <c t="n" s="4" r="C6">
        <v>90000000</v>
      </c>
      <c t="n" s="4" r="D6">
        <v>9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21"/>
    <col customWidth="1" max="3" min="3" width="17"/>
    <col customWidth="1" max="4" min="4" width="17"/>
  </cols>
  <sheetData>
    <row spans="1:4" r="1">
      <c t="s" s="1" r="A1">
        <v>81</v>
      </c>
      <c t="s" s="2" r="B1">
        <v>1</v>
      </c>
    </row>
    <row spans="1:4" r="2">
      <c t="s" s="2" r="B2">
        <v>51</v>
      </c>
      <c t="s" s="2" r="C2">
        <v>52</v>
      </c>
      <c t="s" s="2" r="D2">
        <v>82</v>
      </c>
    </row>
    <row spans="1:4" r="3">
      <c t="s" s="6" r="A3">
        <v>83</v>
      </c>
    </row>
    <row spans="1:4" r="4">
      <c t="s" s="3" r="A4">
        <v>84</v>
      </c>
      <c t="n" s="7" r="B4">
        <v>-71000</v>
      </c>
      <c t="n" s="8" r="C4">
        <v>-556000</v>
      </c>
      <c t="n" s="8" r="D4">
        <v>-598000</v>
      </c>
    </row>
    <row spans="1:4" r="5">
      <c t="s" s="6" r="A5">
        <v>85</v>
      </c>
    </row>
    <row spans="1:4" r="6">
      <c t="s" s="3" r="A6">
        <v>36</v>
      </c>
      <c t="n" s="7" r="B6">
        <v>27000</v>
      </c>
      <c t="n" s="8" r="C6">
        <v>213000</v>
      </c>
      <c t="n" s="4" r="D6">
        <v>223000</v>
      </c>
    </row>
    <row spans="1:4" r="7">
      <c t="s" s="6" r="A7">
        <v>86</v>
      </c>
    </row>
    <row spans="1:4" r="8">
      <c t="s" s="3" r="A8">
        <v>56</v>
      </c>
      <c t="s" s="3" r="B8">
        <v>42</v>
      </c>
      <c t="s" s="3" r="C8">
        <v>42</v>
      </c>
      <c t="n" s="4" r="D8">
        <v>2000</v>
      </c>
    </row>
    <row spans="1:4" r="9">
      <c t="s" s="3" r="A9">
        <v>57</v>
      </c>
      <c t="s" s="3" r="B9">
        <v>42</v>
      </c>
      <c t="n" s="8" r="C9">
        <v>-1000</v>
      </c>
      <c t="n" s="4" r="D9">
        <v>-5000</v>
      </c>
    </row>
    <row spans="1:4" r="10">
      <c t="s" s="3" r="A10">
        <v>64</v>
      </c>
      <c t="n" s="7" r="B10">
        <v>-1000</v>
      </c>
      <c t="n" s="4" r="C10">
        <v>-10000</v>
      </c>
      <c t="n" s="4" r="D10">
        <v>-79000</v>
      </c>
    </row>
    <row spans="1:4" r="11">
      <c t="s" s="3" r="A11">
        <v>87</v>
      </c>
      <c t="n" s="4" r="B11">
        <v>-45000</v>
      </c>
      <c t="n" s="4" r="C11">
        <v>-354000</v>
      </c>
      <c t="n" s="4" r="D11">
        <v>-457000</v>
      </c>
    </row>
    <row spans="1:4" r="12">
      <c t="s" s="6" r="A12">
        <v>88</v>
      </c>
    </row>
    <row spans="1:4" r="13">
      <c t="s" s="3" r="A13">
        <v>89</v>
      </c>
      <c t="n" s="4" r="B13">
        <v>-51000</v>
      </c>
      <c t="n" s="4" r="C13">
        <v>-396000</v>
      </c>
      <c t="n" s="4" r="D13">
        <v>-436000</v>
      </c>
    </row>
    <row spans="1:4" r="14">
      <c t="s" s="3" r="A14">
        <v>90</v>
      </c>
      <c t="n" s="4" r="B14">
        <v>113000</v>
      </c>
      <c t="n" s="4" r="C14">
        <v>880000</v>
      </c>
      <c t="n" s="4" r="D14">
        <v>906000</v>
      </c>
    </row>
    <row spans="1:4" r="15">
      <c t="s" s="3" r="A15">
        <v>91</v>
      </c>
      <c t="n" s="4" r="B15">
        <v>62000</v>
      </c>
      <c t="n" s="4" r="C15">
        <v>484000</v>
      </c>
      <c t="n" s="4" r="D15">
        <v>470000</v>
      </c>
    </row>
    <row spans="1:4" r="16">
      <c t="s" s="3" r="A16">
        <v>92</v>
      </c>
      <c t="n" s="4" r="B16">
        <v>17000</v>
      </c>
      <c t="n" s="4" r="C16">
        <v>130000</v>
      </c>
      <c t="n" s="4" r="D16">
        <v>13000</v>
      </c>
    </row>
    <row spans="1:4" r="17">
      <c t="s" s="3" r="A17">
        <v>93</v>
      </c>
      <c t="n" s="4" r="B17">
        <v>8000</v>
      </c>
      <c t="n" s="4" r="C17">
        <v>63000</v>
      </c>
      <c t="n" s="4" r="D17">
        <v>29000</v>
      </c>
    </row>
    <row spans="1:4" r="18">
      <c t="s" s="3" r="A18">
        <v>94</v>
      </c>
      <c t="n" s="7" r="B18">
        <v>25000</v>
      </c>
      <c t="n" s="8" r="C18">
        <v>193000</v>
      </c>
      <c t="n" s="8" r="D18">
        <v>42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95</v>
      </c>
      <c t="s" s="2" r="B1">
        <v>1</v>
      </c>
    </row>
    <row spans="1:2" r="2">
      <c t="s" s="2" r="B2">
        <v>2</v>
      </c>
    </row>
    <row spans="1:2" r="3">
      <c t="s" s="6" r="A3">
        <v>96</v>
      </c>
    </row>
    <row spans="1:2" r="4">
      <c t="s" s="3" r="A4">
        <v>97</v>
      </c>
      <c t="s" s="3" r="B4">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99</v>
      </c>
      <c t="s" s="2" r="B1">
        <v>1</v>
      </c>
    </row>
    <row spans="1:2" r="2">
      <c t="s" s="2" r="B2">
        <v>2</v>
      </c>
    </row>
    <row spans="1:2" r="3">
      <c t="s" s="6" r="A3">
        <v>96</v>
      </c>
    </row>
    <row spans="1:2" r="4">
      <c t="s" s="3" r="A4">
        <v>100</v>
      </c>
      <c t="s" s="3" r="B4">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2</v>
      </c>
      <c t="s" s="2" r="B1">
        <v>1</v>
      </c>
    </row>
    <row spans="1:2" r="2">
      <c t="s" s="2" r="B2">
        <v>2</v>
      </c>
    </row>
    <row spans="1:2" r="3">
      <c t="s" s="6" r="A3">
        <v>96</v>
      </c>
    </row>
    <row spans="1:2" r="4">
      <c t="s" s="3" r="A4">
        <v>103</v>
      </c>
      <c t="s" s="3" r="B4">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05</v>
      </c>
      <c t="s" s="2" r="B1">
        <v>1</v>
      </c>
    </row>
    <row spans="1:2" r="2">
      <c t="s" s="2" r="B2">
        <v>2</v>
      </c>
    </row>
    <row spans="1:2" r="3">
      <c t="s" s="6" r="A3">
        <v>96</v>
      </c>
    </row>
    <row spans="1:2" r="4">
      <c t="s" s="3" r="A4">
        <v>106</v>
      </c>
      <c t="s" s="3" r="B4">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Unaudited Condensed Consolidate</vt:lpstr>
      <vt:lpstr>Condensed Consolidated Balance </vt:lpstr>
      <vt:lpstr>Condensed Consolidated Balance4</vt:lpstr>
      <vt:lpstr>Unaudited Condensed Consolidat5</vt:lpstr>
      <vt:lpstr>Note 1 - Basis of Presentation</vt:lpstr>
      <vt:lpstr>Note 2 - Recently Issued Accoun</vt:lpstr>
      <vt:lpstr>Note 3 - Bank Loans</vt:lpstr>
      <vt:lpstr>Note 4 - Supplemental Disclosur</vt:lpstr>
      <vt:lpstr>Note 5 - Related Party Transact</vt:lpstr>
      <vt:lpstr>Note 6 - Commitments and Contin</vt:lpstr>
      <vt:lpstr>Note 3 - Bank Loans (Tables)</vt:lpstr>
      <vt:lpstr>Note 4 - Supplemental Disclos13</vt:lpstr>
      <vt:lpstr>Note 5 - Related Party Transa14</vt:lpstr>
      <vt:lpstr>Note 6 - Commitments and Cont15</vt:lpstr>
      <vt:lpstr>Note 1 - Basis of Presentation </vt:lpstr>
      <vt:lpstr>Note 3 - Bank Loans (Details Te</vt:lpstr>
      <vt:lpstr>Note 3 - Summary of Outstanding</vt:lpstr>
      <vt:lpstr>Note 3 - Long-term Debt Maturit</vt:lpstr>
      <vt:lpstr>Note 4 - Summary Disclosure of </vt:lpstr>
      <vt:lpstr>Note 5 - Related Party Transa21</vt:lpstr>
      <vt:lpstr>Note 5 - Amounts Due to Princip</vt:lpstr>
      <vt:lpstr>Note 6 - Commitments and Cont23</vt:lpstr>
      <vt:lpstr>Note 6 - Future Aggregate Mini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1:49:22Z</dcterms:created>
  <dcterms:modified xmlns:dcterms="http://purl.org/dc/terms/" xmlns:xsi="http://www.w3.org/2001/XMLSchema-instance" xsi:type="dcterms:W3CDTF">2015-11-12T11:49:22Z</dcterms:modified>
  <dc:title xmlns:dc="http://purl.org/dc/elements/1.1/">Untitled</dc:title>
  <dc:description xmlns:dc="http://purl.org/dc/elements/1.1/"/>
  <dc:subject xmlns:dc="http://purl.org/dc/elements/1.1/"/>
  <cp:keywords/>
  <cp:category/>
</cp:coreProperties>
</file>